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LANESE CORPORATION</t>
        </is>
      </c>
    </row>
    <row r="8">
      <c r="A8" s="4" t="inlineStr">
        <is>
          <t>Entity Central Index Key</t>
        </is>
      </c>
      <c r="B8" s="4" t="inlineStr">
        <is>
          <t>00013068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Year Summary Compensation Table Total for PEO ($) (1) “Compensation Actually Paid” to PEO ($) (2) Average Summary Compensation Table Total for Non-PEO NEOs ($) (3) Average “Compensation Actually Paid” to Non-PEO NEOs ($) (4) Total Shareholder Return ($) (5) Peer Group Total Shareholder Return ($) (6) Net Income (millions) ($) (7) Adjusted Earnings Per Share ($) (8) 2022 10,967,783 (8,923,734) 2,671,920 (2,104,339) 88.75 130.40 1,894 15.88 2021 12,570,992 41,533,922 3,747,607 11,455,491 142.59 143.70 1,890 18.12 2020 7,067,446 3,747,450 2,446,600 1,477,958 108.26 116.32 1,985 7.64</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Our Principal Executive Officer (PEO) for each of the years reported was Lori J. Ryerkerk, our Chair, CEO and President. The dollar amounts reported are the amounts of total compensation reported in our Summary Compensation Table. 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2, Mr. Richardson, Mr. Kelly, Mr. Fotheringham and Ms. Puckett; (ii) for 2021, Mr. Richardson, Mr. Kelly, Mr. Fotheringham and Ms. Puckett; and (iii) for 2020, Mr. Richardson, Mr. Kelly, Ms. Puckett, Shannon L. Jurecka, our former Senior Vice President and Chief Human Resources Officer, and Todd L. Elliott, our Former Senior Vice President, Acetyl Chain.</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Dow Jones (US) Chemical Index</t>
        </is>
      </c>
      <c r="C7" s="4" t="inlineStr">
        <is>
          <t xml:space="preserve"> </t>
        </is>
      </c>
      <c r="D7" s="4" t="inlineStr">
        <is>
          <t xml:space="preserve"> </t>
        </is>
      </c>
    </row>
    <row r="8">
      <c r="A8" s="4" t="inlineStr">
        <is>
          <t>PEO Total Compensation Amount</t>
        </is>
      </c>
      <c r="B8" s="5" t="n">
        <v>10967783</v>
      </c>
      <c r="C8" s="5" t="n">
        <v>12570992</v>
      </c>
      <c r="D8" s="5" t="n">
        <v>7067446</v>
      </c>
    </row>
    <row r="9">
      <c r="A9" s="4" t="inlineStr">
        <is>
          <t>PEO Actually Paid Compensation Amount</t>
        </is>
      </c>
      <c r="B9" s="5" t="n">
        <v>-8923734</v>
      </c>
      <c r="C9" s="6" t="n">
        <v>41533922</v>
      </c>
      <c r="D9" s="6" t="n">
        <v>3747450</v>
      </c>
    </row>
    <row r="10">
      <c r="A10" s="4" t="inlineStr">
        <is>
          <t>Adjustment To PEO Compensation, Footnote [Text Block]</t>
        </is>
      </c>
      <c r="B10" s="4" t="inlineStr">
        <is>
          <t>The dollar amounts reported represent the amount of “compensation actually paid”, as computed in accordance with SEC rules. The dollar amounts do not reflect the actual amount of compensation earned or realized by or paid to an NEO during the applicable year. In accordance with SEC rules, the following adjustments were made to total compensation to determine the compensation actually paid: Year Reported Reported Value of Equity Awards (a) Equity Award Adjustments (b) “Compensation Actually Paid” to PEO 2022 10,967,783 7,999,809 (11,891,708) (8,923,734) 2021 12,570,992 8,649,899 37,612,829 41,533,922 2020 7,067,446 4,499,859 1,179,863 3,747,450 (a) The grant date fair value of equity awards represents the total of the amounts reported in the “Stock Awards” and “Option Awards” columns in the Summary Compensation Table for the applicable year. (b) The amounts deducted or added in calculating the equity award adjustments are set forth in the following table. The valuation assumptions used to calculate fair values did not materially differ from those disclosed at the time of grant. Year Year End Fair Value of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4,604,252 (8,892,056) — (7,603,904) — — (11,891,708) 2021 22,500,064 14,801,924 — 310,841 — — 37,612,829 2020 2,844,139 (1,247,431) — (416,845) — — 1,179,863</t>
        </is>
      </c>
      <c r="C10" s="4" t="inlineStr">
        <is>
          <t xml:space="preserve"> </t>
        </is>
      </c>
      <c r="D10" s="4" t="inlineStr">
        <is>
          <t xml:space="preserve"> </t>
        </is>
      </c>
    </row>
    <row r="11">
      <c r="A11" s="4" t="inlineStr">
        <is>
          <t>Non-PEO NEO Average Total Compensation Amount</t>
        </is>
      </c>
      <c r="B11" s="5" t="n">
        <v>2671920</v>
      </c>
      <c r="C11" s="6" t="n">
        <v>3747607</v>
      </c>
      <c r="D11" s="6" t="n">
        <v>2446600</v>
      </c>
    </row>
    <row r="12">
      <c r="A12" s="4" t="inlineStr">
        <is>
          <t>Non-PEO NEO Average Compensation Actually Paid Amount</t>
        </is>
      </c>
      <c r="B12" s="5" t="n">
        <v>-2104339</v>
      </c>
      <c r="C12" s="6" t="n">
        <v>11455491</v>
      </c>
      <c r="D12" s="6" t="n">
        <v>1477958</v>
      </c>
    </row>
    <row r="13">
      <c r="A13" s="4" t="inlineStr">
        <is>
          <t>Adjustment to Non-PEO NEO Compensation Footnote [Text Block]</t>
        </is>
      </c>
      <c r="B13" s="4" t="inlineStr">
        <is>
          <t>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2: Year Average Average Reported Equity Award Adjustments (a) Average “Compensation Actually Paid” to Non-PEO NEOs 2022 2,671,920 1,399,790 (3,376,469) (2,104,339) 2021 3,747,607 2,074,968 9,782,852 11,455,491 2020 2,446,600 1,149,826 181,185 1,477,958 (a) The amounts deducted or added in calculating the total average equity award adjustments are as follows: Year Average Year over Year Average Change in Fair Value of Outstanding and Unvested Equity Awards Granted in Prior Year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2022 805,641 (2,277,894) — (1,904,216) — — (3,376,469) 2021 5,397,393 4,452,646 — (67,187) — — 9,782,852 2020 702,555 (322,581) 31,472 (86,891) (143,370) — 181,185</t>
        </is>
      </c>
      <c r="C13" s="4" t="inlineStr">
        <is>
          <t xml:space="preserve"> </t>
        </is>
      </c>
      <c r="D13" s="4" t="inlineStr">
        <is>
          <t xml:space="preserve"> </t>
        </is>
      </c>
    </row>
    <row r="14">
      <c r="A14" s="4" t="inlineStr">
        <is>
          <t>Compensation Actually Paid vs. Total Shareholder Return [Text Block]</t>
        </is>
      </c>
      <c r="B14" s="4" t="inlineStr">
        <is>
          <t>(1) Total Shareholder Return: Company versus Peer Group (Dow Jones US Chemicals Index) and (2) "Compensation Actually Paid” versus Company Total Shareholder Return As shown in the chart below, the Company’s 3-year cumulative TSR is lower than that of the companies included in our industry index, the Dow Jones US Chemicals Index. While the general macroeconomic environment became more uncertain during the course of 2022, we believe our share price trajectory during 2022 was negatively impacted following the announcement of the M&amp;M Acquisition as (1) the macroeconomic environment became more uncertain over the course of 2022 and (2) benchmark interest rates in the broader market increased our costs of financing the M&amp;M Acquisition through debt. Our CEO and other NEOs’ “compensation actually paid” amounts are generally aligned with the trend in TSR performance, as shown in the chart below. This is primarily because “compensation actually paid” is largely driven by year-over-year changes in stock prices due to the significant portion of each NEO’s compensation that is equity-based.</t>
        </is>
      </c>
      <c r="C14" s="4" t="inlineStr">
        <is>
          <t xml:space="preserve"> </t>
        </is>
      </c>
      <c r="D14" s="4" t="inlineStr">
        <is>
          <t xml:space="preserve"> </t>
        </is>
      </c>
    </row>
    <row r="15">
      <c r="A15" s="4" t="inlineStr">
        <is>
          <t>Compensation Actually Paid vs. Net Income [Text Block]</t>
        </is>
      </c>
      <c r="B15" s="4" t="inlineStr">
        <is>
          <t xml:space="preserve">“Compensation Actually Paid” versus GAAP Net Income and Adjusted EPS Like many companies, our sales and earnings in 2020 were significantly adversely affected by the COVID-19 pandemic. Our relatively high GAAP net income in 2020 was primarily due to a $1,408 million gain on the sale of our joint venture interest in Polyplastics Co. Ltd. that was completed in October 2020 (and which was excluded from the Adjusted EPS results for that year). Excluding the impact of this transaction, we believe our GAAP net income trend over the past three years generally aligns to the trend in “compensation actually paid.” While the CMDC has selected Adjusted EPS as the Company-Selected Financial Measure representing the most important financial measure used to link performance to pay in 2022, the CMDC does not use GAAP net income to make decisions regarding compensation levels or design, or incentive plan payouts.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versus GAAP Net Income and Adjusted EPS Like many companies, our sales and earnings in 2020 were significantly adversely affected by the COVID-19 pandemic. Our relatively high GAAP net income in 2020 was primarily due to a $1,408 million gain on the sale of our joint venture interest in Polyplastics Co. Ltd. that was completed in October 2020 (and which was excluded from the Adjusted EPS results for that year). Excluding the impact of this transaction, we believe our GAAP net income trend over the past three years generally aligns to the trend in “compensation actually paid.” While the CMDC has selected Adjusted EPS as the Company-Selected Financial Measure representing the most important financial measure used to link performance to pay in 2022, the CMDC does not use GAAP net income to make decisions regarding compensation levels or design, or incentive plan payouts. </t>
        </is>
      </c>
      <c r="C16" s="4" t="inlineStr">
        <is>
          <t xml:space="preserve"> </t>
        </is>
      </c>
      <c r="D16" s="4" t="inlineStr">
        <is>
          <t xml:space="preserve"> </t>
        </is>
      </c>
    </row>
    <row r="17">
      <c r="A17" s="4" t="inlineStr">
        <is>
          <t>Total Shareholder Return Vs Peer Group [Text Block]</t>
        </is>
      </c>
      <c r="B17" s="4" t="inlineStr">
        <is>
          <t>(1) Total Shareholder Return: Company versus Peer Group (Dow Jones US Chemicals Index) and (2) "Compensation Actually Paid” versus Company Total Shareholder Return As shown in the chart below, the Company’s 3-year cumulative TSR is lower than that of the companies included in our industry index, the Dow Jones US Chemicals Index. While the general macroeconomic environment became more uncertain during the course of 2022, we believe our share price trajectory during 2022 was negatively impacted following the announcement of the M&amp;M Acquisition as (1) the macroeconomic environment became more uncertain over the course of 2022 and (2) benchmark interest rates in the broader market increased our costs of financing the M&amp;M Acquisition through debt. Our CEO and other NEOs’ “compensation actually paid” amounts are generally aligned with the trend in TSR performance, as shown in the chart below. This is primarily because “compensation actually paid” is largely driven by year-over-year changes in stock prices due to the significant portion of each NEO’s compensation that is equity-based.</t>
        </is>
      </c>
      <c r="C17" s="4" t="inlineStr">
        <is>
          <t xml:space="preserve"> </t>
        </is>
      </c>
      <c r="D17" s="4" t="inlineStr">
        <is>
          <t xml:space="preserve"> </t>
        </is>
      </c>
    </row>
    <row r="18">
      <c r="A18" s="4" t="inlineStr">
        <is>
          <t>Tabular List [Table Text Block]</t>
        </is>
      </c>
      <c r="B18" s="4" t="inlineStr">
        <is>
          <t>Most Important Performance Measures s Adjusted EPS s Adjusted EBIT (1) s Return on Capital Expended (ROCE) s Working Capital as a Percentage of Net Sales (1)</t>
        </is>
      </c>
      <c r="C18" s="4" t="inlineStr">
        <is>
          <t xml:space="preserve"> </t>
        </is>
      </c>
      <c r="D18" s="4" t="inlineStr">
        <is>
          <t xml:space="preserve"> </t>
        </is>
      </c>
    </row>
    <row r="19">
      <c r="A19" s="4" t="inlineStr">
        <is>
          <t>Total Shareholder Return Amount</t>
        </is>
      </c>
      <c r="B19" s="7" t="n">
        <v>88.75</v>
      </c>
      <c r="C19" s="8" t="n">
        <v>142.59</v>
      </c>
      <c r="D19" s="8" t="n">
        <v>108.26</v>
      </c>
    </row>
    <row r="20">
      <c r="A20" s="4" t="inlineStr">
        <is>
          <t>Peer Group Total Shareholder Return Amount</t>
        </is>
      </c>
      <c r="B20" s="8" t="n">
        <v>130.4</v>
      </c>
      <c r="C20" s="8" t="n">
        <v>143.7</v>
      </c>
      <c r="D20" s="8" t="n">
        <v>116.32</v>
      </c>
    </row>
    <row r="21">
      <c r="A21" s="4" t="inlineStr">
        <is>
          <t>Net Income (Loss)</t>
        </is>
      </c>
      <c r="B21" s="5" t="n">
        <v>1894000000</v>
      </c>
      <c r="C21" s="5" t="n">
        <v>1890000000</v>
      </c>
      <c r="D21" s="5" t="n">
        <v>1985000000</v>
      </c>
    </row>
    <row r="22">
      <c r="A22" s="4" t="inlineStr">
        <is>
          <t>Company Selected Measure Amount | $ / shares</t>
        </is>
      </c>
      <c r="B22" s="8" t="n">
        <v>15.88</v>
      </c>
      <c r="C22" s="8" t="n">
        <v>18.12</v>
      </c>
      <c r="D22" s="8" t="n">
        <v>7.64</v>
      </c>
    </row>
    <row r="23">
      <c r="A23" s="4" t="inlineStr">
        <is>
          <t>PEO Name</t>
        </is>
      </c>
      <c r="B23" s="4" t="inlineStr">
        <is>
          <t>Lori J. Ryerkerk</t>
        </is>
      </c>
      <c r="C23" s="4" t="inlineStr">
        <is>
          <t>Lori J. Ryerkerk</t>
        </is>
      </c>
      <c r="D23" s="4" t="inlineStr">
        <is>
          <t>Lori J. Ryerkerk</t>
        </is>
      </c>
    </row>
    <row r="24">
      <c r="A24" s="4" t="inlineStr">
        <is>
          <t>Additional 402(v) Disclosure [Text Block]</t>
        </is>
      </c>
      <c r="B24" s="4" t="inlineStr">
        <is>
          <t>Cumulative TSR is calculated by dividing the sum of the cumulative amount of dividends for the measurement period, assuming dividend reinvestment, and the difference between the Company’s share price at the end of each applicable fiscal year and the beginning of the measurement period by the Company’s share price at the beginning of the measurement period (December 31, 2019). The dollar amounts reported represent the amount of net income reflected in the Company’s audited financial statements for the applicable year. Adjusted EBIT and Working Capital as a Percentage of Net Sales were the primary metrics in our 2022 Annual Incentive Plan for NEOs. For the 2023 Annual Incentive Plan, these metrics were replaced with Adjusted EBITDA and Free Cash Flow. For more information, including the CMDC’s reasons for this change, please see “ Compensation Discussion and Analysis — Compensation Decisions — Annual Incentive Plan Awar ds — Looking Forward: 2023 Annual Incentive P lan .”</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Non-GAAP Measure Description [Text Block]</t>
        </is>
      </c>
      <c r="B28" s="4" t="inlineStr">
        <is>
          <t>The CMDC has selected Adjusted EPS as the Company-Selected Financial Measure representing the most important financial measure used to link performance to pay in 2022. Adjusted EPS is the most heavily-weighted metric in our PRSU design, and under our pay-for-performance approach PRSUs represent a significant portion of the NEOs’ compensation. Adjusted EPS is a non-U.S. GAAP financial measures See “ Exhibit A ” f or information concerning this measure including a definition and reconciliation to the most comparable U.S. GAAP financial measur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1)</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Capital Expended (ROC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Working Capital as a Percentage of Net Sales(1)</t>
        </is>
      </c>
      <c r="C37" s="4" t="inlineStr">
        <is>
          <t xml:space="preserve"> </t>
        </is>
      </c>
      <c r="D37" s="4" t="inlineStr">
        <is>
          <t xml:space="preserve"> </t>
        </is>
      </c>
    </row>
    <row r="38">
      <c r="A38" s="4" t="inlineStr">
        <is>
          <t>PEO [Member] | Adjustment, Equity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7999809</v>
      </c>
      <c r="C40" s="5" t="n">
        <v>8649899</v>
      </c>
      <c r="D40" s="5" t="n">
        <v>4499859</v>
      </c>
    </row>
    <row r="41">
      <c r="A41" s="4" t="inlineStr">
        <is>
          <t>PEO [Member] | Adjustment,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891708</v>
      </c>
      <c r="C43" s="6" t="n">
        <v>37612829</v>
      </c>
      <c r="D43" s="6" t="n">
        <v>1179863</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4604252</v>
      </c>
      <c r="C46" s="6" t="n">
        <v>22500064</v>
      </c>
      <c r="D46" s="6" t="n">
        <v>2844139</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8892056</v>
      </c>
      <c r="C49" s="6" t="n">
        <v>14801924</v>
      </c>
      <c r="D49" s="6" t="n">
        <v>-1247431</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7603904</v>
      </c>
      <c r="C55" s="6" t="n">
        <v>310841</v>
      </c>
      <c r="D55" s="6" t="n">
        <v>-416845</v>
      </c>
    </row>
    <row r="56">
      <c r="A56" s="4" t="inlineStr">
        <is>
          <t>PEO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0</v>
      </c>
    </row>
    <row r="59">
      <c r="A59" s="4" t="inlineStr">
        <is>
          <t>PEO [Member]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0</v>
      </c>
      <c r="C61" s="6" t="n">
        <v>0</v>
      </c>
      <c r="D61" s="6" t="n">
        <v>0</v>
      </c>
    </row>
    <row r="62">
      <c r="A62" s="4" t="inlineStr">
        <is>
          <t>Non-PEO NEO [Member] | Adjustment,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399790</v>
      </c>
      <c r="C64" s="6" t="n">
        <v>2074968</v>
      </c>
      <c r="D64" s="6" t="n">
        <v>1149826</v>
      </c>
    </row>
    <row r="65">
      <c r="A65" s="4" t="inlineStr">
        <is>
          <t>Non-PEO NEO [Member] | Adjustment,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376469</v>
      </c>
      <c r="C67" s="6" t="n">
        <v>9782852</v>
      </c>
      <c r="D67" s="6" t="n">
        <v>181185</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0</v>
      </c>
      <c r="D70" s="6" t="n">
        <v>31472</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1904216</v>
      </c>
      <c r="C73" s="6" t="n">
        <v>-67187</v>
      </c>
      <c r="D73" s="6" t="n">
        <v>-86891</v>
      </c>
    </row>
    <row r="74">
      <c r="A74" s="4" t="inlineStr">
        <is>
          <t>Non-PEO NEO [Member] | Equity Awards That Failed To Meet Vesting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143370</v>
      </c>
    </row>
    <row r="77">
      <c r="A77" s="4" t="inlineStr">
        <is>
          <t>Non-PEO NEO [Member] | Equity Awards, Value of Dividends and Other Earnings Paid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0</v>
      </c>
      <c r="D79" s="6" t="n">
        <v>0</v>
      </c>
    </row>
    <row r="80">
      <c r="A80" s="4" t="inlineStr">
        <is>
          <t>Non-PEO NEO [Member] | Equity Awards Granted During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805641</v>
      </c>
      <c r="C82" s="6" t="n">
        <v>5397393</v>
      </c>
      <c r="D82" s="6" t="n">
        <v>702555</v>
      </c>
    </row>
    <row r="83">
      <c r="A83" s="4" t="inlineStr">
        <is>
          <t>Non-PEO NEO [Member] | Equity Awards Granted In Prior Year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5" t="n">
        <v>-2277894</v>
      </c>
      <c r="C85" s="5" t="n">
        <v>4452646</v>
      </c>
      <c r="D85" s="5" t="n">
        <v>-3225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3:42:22Z</dcterms:created>
  <dcterms:modified xmlns:dcterms="http://purl.org/dc/terms/" xmlns:xsi="http://www.w3.org/2001/XMLSchema-instance" xsi:type="dcterms:W3CDTF">2023-03-09T13:42:22Z</dcterms:modified>
</cp:coreProperties>
</file>